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19</t>
        </is>
      </c>
    </row>
    <row r="5">
      <c r="A5" s="4" t="inlineStr">
        <is>
          <t>Registrant Name</t>
        </is>
      </c>
      <c r="B5" s="4" t="inlineStr">
        <is>
          <t>dei_EntityRegistrantName</t>
        </is>
      </c>
      <c r="C5" s="4" t="inlineStr">
        <is>
          <t>VANGUARD VARIABLE INSURANCE FUNDS</t>
        </is>
      </c>
    </row>
    <row r="6">
      <c r="A6" s="4" t="inlineStr">
        <is>
          <t>CIK</t>
        </is>
      </c>
      <c r="B6" s="4" t="inlineStr">
        <is>
          <t>dei_EntityCentralIndexKey</t>
        </is>
      </c>
      <c r="C6" s="4" t="inlineStr">
        <is>
          <t>00008574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1</t>
        </is>
      </c>
    </row>
    <row r="9">
      <c r="A9" s="4" t="inlineStr">
        <is>
          <t>Effective Date</t>
        </is>
      </c>
      <c r="B9" s="4" t="inlineStr">
        <is>
          <t>dei_DocumentEffectiveDate</t>
        </is>
      </c>
      <c r="C9" s="4" t="inlineStr">
        <is>
          <t>Jan. 26,
		2021</t>
        </is>
      </c>
    </row>
    <row r="10">
      <c r="A10" s="4" t="inlineStr">
        <is>
          <t>Prospectus Date</t>
        </is>
      </c>
      <c r="B10" s="4" t="inlineStr">
        <is>
          <t>rr_ProspectusDate</t>
        </is>
      </c>
      <c r="C10" s="4" t="inlineStr">
        <is>
          <t>Apr.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8, 2020</t>
        </is>
      </c>
    </row>
    <row r="2">
      <c r="A2" s="4" t="inlineStr">
        <is>
          <t>Vanguard Variable Insurance Funds—Real Estate Index Portfolio Supplement Dated January 26, 2021, to the Prospectuses and Summary Prospectuses Dated April 28, 2020 Shareholders of Vanguard Variable Insurance Funds—Growth Portfolio and Vanguard Variable Insurance Funds—Real Estate Index Portfolio (the Portfolios) have approved the Proposal to reclassify the diversification status of the Portfolios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Portfolio Summary • Nondiversification risk Prospectus Text Changes In More on the Portfolio The Portfolio is subject to nondiversification risk,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 2021 The Vanguard Group, Inc. All rights reserved. Vanguard Marketing Corporation, Distributor. PS DIVB 01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row r="4">
      <c r="A4" s="4" t="inlineStr">
        <is>
          <t>Supplement to Prospectus [Text Block]</t>
        </is>
      </c>
      <c r="B4" s="4" t="inlineStr">
        <is>
          <t>rr_SupplementToProspectusTextBlock</t>
        </is>
      </c>
      <c r="C4" s="4" t="inlineStr">
        <is>
          <t>Vanguard Variable Insurance Funds—Real Estate Index Portfolio Supplement Dated January 26, 2021, to the Prospectuses and Summary Prospectuses Dated April 28, 2020 Shareholders of Vanguard Variable Insurance Funds—Growth Portfolio and Vanguard Variable Insurance Funds—Real Estate Index Portfolio (the Portfolios) have approved the Proposal to reclassify the diversification status of the Portfolios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Portfolio Summary • Nondiversification risk Prospectus Text Changes In More on the Portfolio The Portfolio is subject to nondiversification risk,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 2021 The Vanguard Group, Inc. All rights reserved. Vanguard Marketing Corporation, Distributor. PS DIVB 012021</t>
        </is>
      </c>
    </row>
    <row r="5">
      <c r="A5" s="4" t="inlineStr">
        <is>
          <t>Growth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Vanguard Variable Insurance Funds—Real Estate Index Portfolio Supplement Dated January 26, 2021, to the Prospectuses and Summary Prospectuses Dated April 28, 2020 Shareholders of Vanguard Variable Insurance Funds—Growth Portfolio and Vanguard Variable Insurance Funds—Real Estate Index Portfolio (the Portfolios) have approved the Proposal to reclassify the diversification status of the Portfolios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Portfolio Summary • Nondiversification risk Prospectus Text Changes In More on the Portfolio The Portfolio is subject to nondiversification risk,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 2021 The Vanguard Group, Inc. All rights reserved. Vanguard Marketing Corporation, Distributor. PS DIVB 012021</t>
        </is>
      </c>
    </row>
    <row r="8">
      <c r="A8" s="4" t="inlineStr">
        <is>
          <t>Real Estate Index Portfolio</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Vanguard Variable Insurance Funds—Real Estate Index Portfolio Supplement Dated January 26, 2021, to the Prospectuses and Summary Prospectuses Dated April 28, 2020 Shareholders of Vanguard Variable Insurance Funds—Growth Portfolio and Vanguard Variable Insurance Funds—Real Estate Index Portfolio (the Portfolios) have approved the Proposal to reclassify the diversification status of the Portfolios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Portfolio Summary • Nondiversification risk Prospectus Text Changes In More on the Portfolio The Portfolio is subject to nondiversification risk,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 2021 The Vanguard Group, Inc. All rights reserved. Vanguard Marketing Corporation, Distributor. PS DIVB 01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8:52:08Z</dcterms:created>
  <dcterms:modified xmlns:dcterms="http://purl.org/dc/terms/" xmlns:xsi="http://www.w3.org/2001/XMLSchema-instance" xsi:type="dcterms:W3CDTF">2021-02-02T08:52:08Z</dcterms:modified>
</cp:coreProperties>
</file>